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iSHARES TRUST</t>
  </si>
  <si>
    <t>Central Index Key</t>
  </si>
  <si>
    <t>dei_EntityCentralIndexKey</t>
  </si>
  <si>
    <t>Amendment Flag</t>
  </si>
  <si>
    <t>dei_AmendmentFlag</t>
  </si>
  <si>
    <t>false</t>
  </si>
  <si>
    <t>Document Creation Date</t>
  </si>
  <si>
    <t>dei_DocumentCreationDate</t>
  </si>
  <si>
    <t>Aug. 13,
		2018</t>
  </si>
  <si>
    <t>Document Effective Date</t>
  </si>
  <si>
    <t>dei_DocumentEffectiveDate</t>
  </si>
  <si>
    <t>Prospectus Date</t>
  </si>
  <si>
    <t>rr_ProspectusDate</t>
  </si>
  <si>
    <t>Aug. 1,
		2018</t>
  </si>
  <si>
    <t>Aug. 01, 2018</t>
  </si>
  <si>
    <t>IMPORTANT NOTICE REGARDING CHANGE IN INVESTMENT POLICY iShares ® iShares Trust Supplement dated August 13, 2018 to the Summary Prospectus, Prospectus, and Statement of Additional Information (the “SAI”), each dated August 1, 2018, for the iShares Global Telecom ETF (IXP) (the “Fund”) The information in this Supplement updates information in, and should be read in conjunction with, the Summary Prospectus, Prospectus and the SAI for the Fund. The following changes will take effect for the Fund on or around September 24, 2018. Current New Fund Name iShares Global Telecom ETF iShares Global Comm Services ETF Underlying Index (Name Change) S&amp;P Global 1200 Telecommunications Services Index TM S&amp;P Global 1200 Communication Services Sector Index TM Investment Objective The iShares Global Telecom ETF seeks to track the investment results of an index composed of global equities in the telecommunications sector. The iShares Global Comm Services ETF seeks to track the investment results of an index composed of global equities in the communication services sector.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S&amp;P Global 1200 Communication Services Sector Index TM TM Change in the Fund’s “Summary of Principal Risks” The section of the Summary Prospectus and Prospectus entitled “Summary of Principal Risks” is amended to delete “Telecommunications Sector Risk” and add the following: Communication Services Sector Risk. If you have any questions, please call 1-800-iShares (1-800-474-2737). iShares ®</t>
  </si>
  <si>
    <t>Supplement [Text Block]</t>
  </si>
  <si>
    <t>ist_SupplementTextBlock</t>
  </si>
  <si>
    <t>iShares Global Telecom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6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7T18:36:01Z</dcterms:created>
  <dcterms:modified xmlns:dcterms="http://purl.org/dc/terms/" xmlns:xsi="http://www.w3.org/2001/XMLSchema-instance" xsi:type="dcterms:W3CDTF">2018-08-27T18:36:01Z</dcterms:modified>
</cp:coreProperties>
</file>